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MERIDIAN CORPORATION</t>
        </is>
      </c>
    </row>
    <row r="8">
      <c r="A8" s="4" t="inlineStr">
        <is>
          <t>Entity Central Index Key</t>
        </is>
      </c>
      <c r="B8" s="4" t="inlineStr">
        <is>
          <t>000175073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>Pay vs. Performance
The Corporation believes that executive compensation should be structured in a way that aligns with long-term shareholder value. The following table illustrates compensation actually paid for our Principal Executive Officer and other NEOs as a group and how that correlates with the Corporations’s listed performance measures: Year ​ ​ Summary (1) ​ ​ Compensation (1) ​ ​ Average (2) ​ ​ Average (2) ​ ​ Value of Initial ​ ​ Net Income ​ ​ Return on ​ 2022 ​ ​ ​ $ 1,300,325 ​ ​ ​ ​ $ 1,304,148 ​ ​ ​ ​ $ 437,882 ​ ​ ​ ​ $ 413,505 ​ ​ ​ ​ $ 87 ​ ​ ​ ​ $ 21.8 ​ ​ ​ ​ ​ 13.87 % ​ ​ 2021 ​ ​ ​ $ 2,186,398 ​ ​ ​ ​ $ 2,167,986 ​ ​ ​ ​ $ 558,896 ​ ​ ​ ​ $ 556,403 ​ ​ ​ ​ $ 190 ​ ​ ​ ​ $ 35.6 ​ ​ ​ ​ ​ 23.74 % ​ ​ ​ (1)
The Corporation’s Principal Executive Officer (“PEO”) is Christopher J. Annas. ​
(2)
The Corporation’s current Non-PEO NEOs consist of Denise Lindsay, Joseph L. Cafarchio and Charles D. Kochka. ​ Below is a summary of the adjustments used to determine compensation “actually paid” for the Corporation’s PEO and Non-PEO NEOs: ​ ​ ​ 2022 ​ ​ 2021 ​ ​ ​ ​ Non-PEO ​ ​ Non-PEO ​ ​ ​ ​ PEO ($) ​ ​ NEO’s ($) ​ ​ PEO ($) ​ ​ NEO’s ($) ​ Summary Compensation Table Total ​ ​ ​ $ 1,300,325 ​ ​ ​ ​ $ 437,882 ​ ​ ​ ​ $ 2,186,398 ​ ​ ​ ​ $ 558,896 ​ ​ Adjustments: ​ ​ ​ ​ ​ ​ ​ ​ ​ ​ ​ ​ ​ ​ ​ ​ ​ ​ ​ ​ ​ ​ ​ ​ ​ Less: Grant date value of equity awards ​ ​ ​ ​ (284,126 ) ​ ​ ​ ​ ​ (91,183 ) ​ ​ ​ ​ ​ (192,255 ) ​ ​ ​ ​ ​ (71,135 ) ​ ​ Year-end fair value of current year awards, unvested ​ ​ ​ ​ 223,350 ​ ​ ​ ​ ​ 48,132 ​ ​ ​ ​ ​ 130,905 ​ ​ ​ ​ ​ 52,768 ​ ​ Fair value of awards granted and vested in current year ​ ​ ​ ​ 58,145 ​ ​ ​ ​ ​ 16,801 ​ ​ ​ ​ ​ 45,465 ​ ​ ​ ​ ​ 16,742 ​ ​ Year-over-year change in fair value of awards granted prior ​ ​ ​ ​ 11,805 ​ ​ ​ ​ ​ 4,649 ​ ​ ​ ​ ​ (911 ) ​ ​ ​ ​ ​ (342 ) ​ ​ Year-over-year change in fair value of awards granted prior ​ ​ ​ ​ (5,351 ) ​ ​ ​ ​ ​ (2,776 ) ​ ​ ​ ​ ​ (1,616 ) ​ ​ ​ ​ ​ (526 ) ​ ​ Compensation Actually Paid ​ ​ ​ $ 1,304,148 ​ ​ ​ ​ $ 413,505 ​ ​ ​ ​ $ 2,167,986 ​ ​ ​ ​ $ 556,403 ​ ​</t>
        </is>
      </c>
      <c r="C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Return on  Average  Equity</t>
        </is>
      </c>
      <c r="C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 xml:space="preserve"> (1)
The Corporation’s Principal Executive Officer (“PEO”) is Christopher J. Annas. ​
(2)
The Corporation’s current Non-PEO NEOs consist of Denise Lindsay, Joseph L. Cafarchio and Charles D. Kochka. </t>
        </is>
      </c>
      <c r="C6" s="4" t="inlineStr">
        <is>
          <t xml:space="preserve"> </t>
        </is>
      </c>
    </row>
    <row r="7">
      <c r="A7" s="4" t="inlineStr">
        <is>
          <t>PEO Total Compensation Amount</t>
        </is>
      </c>
      <c r="B7" s="5" t="n">
        <v>1300325</v>
      </c>
      <c r="C7" s="5" t="n">
        <v>2186398</v>
      </c>
    </row>
    <row r="8">
      <c r="A8" s="4" t="inlineStr">
        <is>
          <t>PEO Actually Paid Compensation Amount</t>
        </is>
      </c>
      <c r="B8" s="5" t="n">
        <v>1304148</v>
      </c>
      <c r="C8" s="6" t="n">
        <v>2167986</v>
      </c>
    </row>
    <row r="9">
      <c r="A9" s="4" t="inlineStr">
        <is>
          <t>Adjustment To PEO Compensation, Footnote [Text Block]</t>
        </is>
      </c>
      <c r="B9" s="4" t="inlineStr">
        <is>
          <t xml:space="preserve"> Below is a summary of the adjustments used to determine compensation “actually paid” for the Corporation’s PEO and Non-PEO NEOs: ​ ​ ​ 2022 ​ ​ 2021 ​ ​ ​ ​ Non-PEO ​ ​ Non-PEO ​ ​ ​ ​ PEO ($) ​ ​ NEO’s ($) ​ ​ PEO ($) ​ ​ NEO’s ($) ​ Summary Compensation Table Total ​ ​ ​ $ 1,300,325 ​ ​ ​ ​ $ 437,882 ​ ​ ​ ​ $ 2,186,398 ​ ​ ​ ​ $ 558,896 ​ ​ Adjustments: ​ ​ ​ ​ ​ ​ ​ ​ ​ ​ ​ ​ ​ ​ ​ ​ ​ ​ ​ ​ ​ ​ ​ ​ ​ Less: Grant date value of equity awards ​ ​ ​ ​ (284,126 ) ​ ​ ​ ​ ​ (91,183 ) ​ ​ ​ ​ ​ (192,255 ) ​ ​ ​ ​ ​ (71,135 ) ​ ​ Year-end fair value of current year awards, unvested ​ ​ ​ ​ 223,350 ​ ​ ​ ​ ​ 48,132 ​ ​ ​ ​ ​ 130,905 ​ ​ ​ ​ ​ 52,768 ​ ​ Fair value of awards granted and vested in current year ​ ​ ​ ​ 58,145 ​ ​ ​ ​ ​ 16,801 ​ ​ ​ ​ ​ 45,465 ​ ​ ​ ​ ​ 16,742 ​ ​ Year-over-year change in fair value of awards granted prior ​ ​ ​ ​ 11,805 ​ ​ ​ ​ ​ 4,649 ​ ​ ​ ​ ​ (911 ) ​ ​ ​ ​ ​ (342 ) ​ ​ Year-over-year change in fair value of awards granted prior ​ ​ ​ ​ (5,351 ) ​ ​ ​ ​ ​ (2,776 ) ​ ​ ​ ​ ​ (1,616 ) ​ ​ ​ ​ ​ (526 ) ​ ​ Compensation Actually Paid ​ ​ ​ $ 1,304,148 ​ ​ ​ ​ $ 413,505 ​ ​ ​ ​ $ 2,167,986 ​ ​ ​ ​ $ 556,403 ​ ​</t>
        </is>
      </c>
      <c r="C9" s="4" t="inlineStr">
        <is>
          <t xml:space="preserve"> </t>
        </is>
      </c>
    </row>
    <row r="10">
      <c r="A10" s="4" t="inlineStr">
        <is>
          <t>Non-PEO NEO Average Total Compensation Amount</t>
        </is>
      </c>
      <c r="B10" s="5" t="n">
        <v>437882</v>
      </c>
      <c r="C10" s="6" t="n">
        <v>558896</v>
      </c>
    </row>
    <row r="11">
      <c r="A11" s="4" t="inlineStr">
        <is>
          <t>Non-PEO NEO Average Compensation Actually Paid Amount</t>
        </is>
      </c>
      <c r="B11" s="5" t="n">
        <v>413505</v>
      </c>
      <c r="C11" s="6" t="n">
        <v>556403</v>
      </c>
    </row>
    <row r="12">
      <c r="A12" s="4" t="inlineStr">
        <is>
          <t>Adjustment to Non-PEO NEO Compensation Footnote [Text Block]</t>
        </is>
      </c>
      <c r="B12" s="4" t="inlineStr">
        <is>
          <t xml:space="preserve"> Below is a summary of the adjustments used to determine compensation “actually paid” for the Corporation’s PEO and Non-PEO NEOs: ​ ​ ​ 2022 ​ ​ 2021 ​ ​ ​ ​ Non-PEO ​ ​ Non-PEO ​ ​ ​ ​ PEO ($) ​ ​ NEO’s ($) ​ ​ PEO ($) ​ ​ NEO’s ($) ​ Summary Compensation Table Total ​ ​ ​ $ 1,300,325 ​ ​ ​ ​ $ 437,882 ​ ​ ​ ​ $ 2,186,398 ​ ​ ​ ​ $ 558,896 ​ ​ Adjustments: ​ ​ ​ ​ ​ ​ ​ ​ ​ ​ ​ ​ ​ ​ ​ ​ ​ ​ ​ ​ ​ ​ ​ ​ ​ Less: Grant date value of equity awards ​ ​ ​ ​ (284,126 ) ​ ​ ​ ​ ​ (91,183 ) ​ ​ ​ ​ ​ (192,255 ) ​ ​ ​ ​ ​ (71,135 ) ​ ​ Year-end fair value of current year awards, unvested ​ ​ ​ ​ 223,350 ​ ​ ​ ​ ​ 48,132 ​ ​ ​ ​ ​ 130,905 ​ ​ ​ ​ ​ 52,768 ​ ​ Fair value of awards granted and vested in current year ​ ​ ​ ​ 58,145 ​ ​ ​ ​ ​ 16,801 ​ ​ ​ ​ ​ 45,465 ​ ​ ​ ​ ​ 16,742 ​ ​ Year-over-year change in fair value of awards granted prior ​ ​ ​ ​ 11,805 ​ ​ ​ ​ ​ 4,649 ​ ​ ​ ​ ​ (911 ) ​ ​ ​ ​ ​ (342 ) ​ ​ Year-over-year change in fair value of awards granted prior ​ ​ ​ ​ (5,351 ) ​ ​ ​ ​ ​ (2,776 ) ​ ​ ​ ​ ​ (1,616 ) ​ ​ ​ ​ ​ (526 ) ​ ​ Compensation Actually Paid ​ ​ ​ $ 1,304,148 ​ ​ ​ ​ $ 413,505 ​ ​ ​ ​ $ 2,167,986 ​ ​ ​ ​ $ 556,403 ​ ​</t>
        </is>
      </c>
      <c r="C12" s="4" t="inlineStr">
        <is>
          <t xml:space="preserve"> </t>
        </is>
      </c>
    </row>
    <row r="13">
      <c r="A13" s="4" t="inlineStr">
        <is>
          <t>Total Shareholder Return Amount</t>
        </is>
      </c>
      <c r="B13" s="5" t="n">
        <v>87</v>
      </c>
      <c r="C13" s="6" t="n">
        <v>190</v>
      </c>
    </row>
    <row r="14">
      <c r="A14" s="4" t="inlineStr">
        <is>
          <t>Net Income (Loss)</t>
        </is>
      </c>
      <c r="B14" s="5" t="n">
        <v>21800000</v>
      </c>
      <c r="C14" s="5" t="n">
        <v>35600000</v>
      </c>
    </row>
    <row r="15">
      <c r="A15" s="4" t="inlineStr">
        <is>
          <t>Company Selected Measure Amount</t>
        </is>
      </c>
      <c r="B15" s="7" t="n">
        <v>13.87</v>
      </c>
      <c r="C15" s="7" t="n">
        <v>23.74</v>
      </c>
    </row>
    <row r="16">
      <c r="A16" s="4" t="inlineStr">
        <is>
          <t>PEO [Member] | Equity Awards Value In Summary Compensation Table (Grant Date Value) [Member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3" t="inlineStr">
        <is>
          <t>Pay vs Performance Disclosure [Table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Adjustment to Compensation Amount</t>
        </is>
      </c>
      <c r="B18" s="5" t="n">
        <v>-284126</v>
      </c>
      <c r="C18" s="5" t="n">
        <v>-192255</v>
      </c>
    </row>
    <row r="19">
      <c r="A19" s="4" t="inlineStr">
        <is>
          <t>PEO [Member] | Year-end Fair Value Of Awards Granted In The Current Fiscal Year Unvested [Member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3" t="inlineStr">
        <is>
          <t>Pay vs Performance Disclosure [Table]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Adjustment to Compensation Amount</t>
        </is>
      </c>
      <c r="B21" s="6" t="n">
        <v>223350</v>
      </c>
      <c r="C21" s="6" t="n">
        <v>130905</v>
      </c>
    </row>
    <row r="22">
      <c r="A22" s="4" t="inlineStr">
        <is>
          <t>PEO [Member] | Change In Fair Value As Of Vesting Date Of Awards Vested During Current Year [Member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3" t="inlineStr">
        <is>
          <t>Pay vs Performance Disclosure [Table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Adjustment to Compensation Amount</t>
        </is>
      </c>
      <c r="B24" s="6" t="n">
        <v>58145</v>
      </c>
      <c r="C24" s="6" t="n">
        <v>45465</v>
      </c>
    </row>
    <row r="25">
      <c r="A25" s="4" t="inlineStr">
        <is>
          <t>PEO [Member] | Change In Fair Value Of Outstanding And Unvested Awards Granted In Prior Fiscal Years [Member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3" t="inlineStr">
        <is>
          <t>Pay vs Performance Disclosure [Table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Adjustment to Compensation Amount</t>
        </is>
      </c>
      <c r="B27" s="6" t="n">
        <v>11805</v>
      </c>
      <c r="C27" s="6" t="n">
        <v>-911</v>
      </c>
    </row>
    <row r="28">
      <c r="A28" s="4" t="inlineStr">
        <is>
          <t>PEO [Member] | Change In Fair Value As Of Vesting Date Of Prior Year Awards Vested During Current Year [Member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Pay vs Performance Disclosure [Table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Adjustment to Compensation Amount</t>
        </is>
      </c>
      <c r="B30" s="6" t="n">
        <v>-5351</v>
      </c>
      <c r="C30" s="6" t="n">
        <v>-1616</v>
      </c>
    </row>
    <row r="31">
      <c r="A31" s="4" t="inlineStr">
        <is>
          <t>Non-PEO NEO [Member] | Equity Awards Value In Summary Compensation Table (Grant Date Value) [Member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Pay vs Performance Disclosure [Table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Adjustment to Compensation Amount</t>
        </is>
      </c>
      <c r="B33" s="6" t="n">
        <v>-91183</v>
      </c>
      <c r="C33" s="6" t="n">
        <v>-71135</v>
      </c>
    </row>
    <row r="34">
      <c r="A34" s="4" t="inlineStr">
        <is>
          <t>Non-PEO NEO [Member] | Year-end Fair Value Of Awards Granted In The Current Fiscal Year Unvested [Member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Pay vs Performance Disclosure [Table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Adjustment to Compensation Amount</t>
        </is>
      </c>
      <c r="B36" s="6" t="n">
        <v>48132</v>
      </c>
      <c r="C36" s="6" t="n">
        <v>52768</v>
      </c>
    </row>
    <row r="37">
      <c r="A37" s="4" t="inlineStr">
        <is>
          <t>Non-PEO NEO [Member] | Change In Fair Value As Of Vesting Date Of Awards Vested During Current Year [Member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Pay vs Performance Disclosure [Table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Adjustment to Compensation Amount</t>
        </is>
      </c>
      <c r="B39" s="6" t="n">
        <v>16801</v>
      </c>
      <c r="C39" s="6" t="n">
        <v>16742</v>
      </c>
    </row>
    <row r="40">
      <c r="A40" s="4" t="inlineStr">
        <is>
          <t>Non-PEO NEO [Member] | Change In Fair Value Of Outstanding And Unvested Awards Granted In Prior Fiscal Years [Member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3" t="inlineStr">
        <is>
          <t>Pay vs Performance Disclosure [Table]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Adjustment to Compensation Amount</t>
        </is>
      </c>
      <c r="B42" s="6" t="n">
        <v>4649</v>
      </c>
      <c r="C42" s="6" t="n">
        <v>-342</v>
      </c>
    </row>
    <row r="43">
      <c r="A43" s="4" t="inlineStr">
        <is>
          <t>Non-PEO NEO [Member] | Change In Fair Value As Of Vesting Date Of Prior Year Awards Vested During Current Year [Member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3" t="inlineStr">
        <is>
          <t>Pay vs Performance Disclosure [Table]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4" t="inlineStr">
        <is>
          <t>Adjustment to Compensation Amount</t>
        </is>
      </c>
      <c r="B45" s="5" t="n">
        <v>-2776</v>
      </c>
      <c r="C45" s="5" t="n">
        <v>-526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16:14:09Z</dcterms:created>
  <dcterms:modified xmlns:dcterms="http://purl.org/dc/terms/" xmlns:xsi="http://www.w3.org/2001/XMLSchema-instance" xsi:type="dcterms:W3CDTF">2023-04-12T16:14:09Z</dcterms:modified>
</cp:coreProperties>
</file>